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Nature of operations" sheetId="7" r:id="rId7"/>
    <s:sheet name="Summary of significant accounti" sheetId="8" r:id="rId8"/>
    <s:sheet name="Mineral claim" sheetId="9" r:id="rId9"/>
    <s:sheet name="Due to related party" sheetId="10" r:id="rId10"/>
    <s:sheet name="Income taxes" sheetId="11" r:id="rId11"/>
    <s:sheet name="Related party transactions" sheetId="12" r:id="rId12"/>
    <s:sheet name="Going concern" sheetId="13" r:id="rId13"/>
    <s:sheet name="Capital stock" sheetId="14" r:id="rId14"/>
    <s:sheet name="Stock issuances" sheetId="15" r:id="rId15"/>
    <s:sheet name="Subsequent events" sheetId="16" r:id="rId16"/>
    <s:sheet name="Summary of significant accoun17" sheetId="17" r:id="rId17"/>
    <s:sheet name="Due to related Party (Tables)" sheetId="18" r:id="rId18"/>
    <s:sheet name="Income taxes (Tables)" sheetId="19" r:id="rId19"/>
    <s:sheet name="Mineral claim (Details Narrativ" sheetId="20" r:id="rId20"/>
    <s:sheet name="Due to related Party (Details)" sheetId="21" r:id="rId21"/>
    <s:sheet name="Income taxes (Details)" sheetId="22" r:id="rId22"/>
    <s:sheet name="Income taxes (Details Narrative" sheetId="23" r:id="rId23"/>
    <s:sheet name="Related party transactions (Det" sheetId="24" r:id="rId24"/>
    <s:sheet name="Capital stock (Details Narrativ" sheetId="25" r:id="rId25"/>
    <s:sheet name="Stock issuances (Detail Narrati" sheetId="26" r:id="rId26"/>
  </s:sheets>
  <s:definedNames/>
  <s:calcPr calcId="124519" calcMode="auto" fullCalcOnLoad="1"/>
</s:workbook>
</file>

<file path=xl/sharedStrings.xml><?xml version="1.0" encoding="utf-8"?>
<sst xmlns="http://schemas.openxmlformats.org/spreadsheetml/2006/main" uniqueCount="206">
  <si>
    <t>Document and Entity Information - USD ($)</t>
  </si>
  <si>
    <t>12 Months Ended</t>
  </si>
  <si>
    <t>Mar. 31, 2015</t>
  </si>
  <si>
    <t>Jul. 10, 2015</t>
  </si>
  <si>
    <t>Sep. 30, 2014</t>
  </si>
  <si>
    <t>Document And Entity Information</t>
  </si>
  <si>
    <t>Entity Registrant Name</t>
  </si>
  <si>
    <t>Madison Ventures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4</t>
  </si>
  <si>
    <t>Current assets:</t>
  </si>
  <si>
    <t>Cash</t>
  </si>
  <si>
    <t>Deposit on Technology License</t>
  </si>
  <si>
    <t>Prepaid expenses</t>
  </si>
  <si>
    <t>Total current assets</t>
  </si>
  <si>
    <t>Mineral Claim</t>
  </si>
  <si>
    <t>Total assets</t>
  </si>
  <si>
    <t>Current liabilities:</t>
  </si>
  <si>
    <t>Accounts payable</t>
  </si>
  <si>
    <t>Accrued liabilities</t>
  </si>
  <si>
    <t>Due to related party</t>
  </si>
  <si>
    <t>Total current liabilities</t>
  </si>
  <si>
    <t>Total Liabilities</t>
  </si>
  <si>
    <t>Shareholders' equity (deficit):</t>
  </si>
  <si>
    <t>Common stock: 75,000,000 shares authorized of $0.001 par value; 7,100,000 and 6,850,000 shares issued and outstanding as of March 31, 2015 and 2014</t>
  </si>
  <si>
    <t>Additional paid-in capital</t>
  </si>
  <si>
    <t>Accumulated deficit</t>
  </si>
  <si>
    <t>Total shareholders' equity (deficit)</t>
  </si>
  <si>
    <t>Total liabilities and shareholders' equity (deficit)</t>
  </si>
  <si>
    <t>Balance Sheets (Parenthetical) - $ / shares</t>
  </si>
  <si>
    <t>Stockholders' equity:</t>
  </si>
  <si>
    <t>Common stock, par value</t>
  </si>
  <si>
    <t>Common stock, shares authorized</t>
  </si>
  <si>
    <t>Common stock, shares issued</t>
  </si>
  <si>
    <t>Common stock, shares outstanding</t>
  </si>
  <si>
    <t>Statements of Operations - USD ($)</t>
  </si>
  <si>
    <t>Operating costs:</t>
  </si>
  <si>
    <t>Mineral property exploration costs</t>
  </si>
  <si>
    <t>Consulting and professional fees</t>
  </si>
  <si>
    <t>Stock based compensation</t>
  </si>
  <si>
    <t>Other general &amp; administrative expenses</t>
  </si>
  <si>
    <t>Total operating costs</t>
  </si>
  <si>
    <t>Other income (expenses):</t>
  </si>
  <si>
    <t>Related party debt forgiveness</t>
  </si>
  <si>
    <t>Loss on mineral claim</t>
  </si>
  <si>
    <t>Total other income (expenses)</t>
  </si>
  <si>
    <t>Net (loss) income</t>
  </si>
  <si>
    <t>Loss per common share:</t>
  </si>
  <si>
    <t>Basic and diluted</t>
  </si>
  <si>
    <t>Weighted average common shares outstanding:</t>
  </si>
  <si>
    <t>Statements of Changes in Stockholders' (Deficit) Equity - USD ($)</t>
  </si>
  <si>
    <t>Common Stock</t>
  </si>
  <si>
    <t>Additional Paid-In Capital</t>
  </si>
  <si>
    <t>Total</t>
  </si>
  <si>
    <t>Beginning Balance, Shares at Mar. 31, 2013</t>
  </si>
  <si>
    <t>Beginning Balance, Amount at Mar. 31, 2013</t>
  </si>
  <si>
    <t>Net loss</t>
  </si>
  <si>
    <t>Ending Balance, Shares at Mar. 31, 2014</t>
  </si>
  <si>
    <t>Ending Balance, Amount at Mar. 31, 2014</t>
  </si>
  <si>
    <t>Shares issued for services, Shares</t>
  </si>
  <si>
    <t>Shares issued for services, Amount</t>
  </si>
  <si>
    <t>Ending Balance, Shares at Mar. 31, 2015</t>
  </si>
  <si>
    <t>Ending Balance, Amount at Mar. 31, 2015</t>
  </si>
  <si>
    <t>Statements of Cash Flows - USD ($)</t>
  </si>
  <si>
    <t>Cash flows from operating activities:</t>
  </si>
  <si>
    <t>Adjustments to reconcile net loss to net cash (used in) provided by operating activities:</t>
  </si>
  <si>
    <t>Stock accrued as employee compensation</t>
  </si>
  <si>
    <t>Forgiveness of related party debt</t>
  </si>
  <si>
    <t>Changes in operating assets and liabilities:</t>
  </si>
  <si>
    <t>(Increase) in deposit on technology license</t>
  </si>
  <si>
    <t>(Decrease) increase in accounts payable</t>
  </si>
  <si>
    <t>Net cash (used in) provided by operating activities</t>
  </si>
  <si>
    <t>Cash flows from investing activities:</t>
  </si>
  <si>
    <t>Acquisition of mineral claim</t>
  </si>
  <si>
    <t>Net cash (used in) investing activities</t>
  </si>
  <si>
    <t>Cash flows from financing activities:</t>
  </si>
  <si>
    <t>Proceeds from related parties</t>
  </si>
  <si>
    <t>Proceeds from stock issuances</t>
  </si>
  <si>
    <t>Net cash provided by financing activities</t>
  </si>
  <si>
    <t>Net (decrease) increase in cash</t>
  </si>
  <si>
    <t>Cash, beginning of the year</t>
  </si>
  <si>
    <t>Cash, end of the year</t>
  </si>
  <si>
    <t>Non-cash investing and financing activities</t>
  </si>
  <si>
    <t>Supplement cash flow disclosure:</t>
  </si>
  <si>
    <t>Interest paid</t>
  </si>
  <si>
    <t>Income tax paid</t>
  </si>
  <si>
    <t>Nature of operations</t>
  </si>
  <si>
    <t>Notes to Financial Statements</t>
  </si>
  <si>
    <t>Note 1. Nature of operations</t>
  </si>
  <si>
    <t>Madison Ventures Inc. ("Company")
was incorporated in the State of Nevada as a for-profit company on September 14, 2009 and established a fiscal year end of March
31. The Company is a Development Stage Company, as defined by the Financial Accounting Standards Board ("FASB") Accounting
Standards Codification TM The success of the Company is dependent upon
the successful negotiation of the exclusive license agreement, the development of products for the treatment of anal fissures,
the ability of the Company to obtain the necessary financing to complete the acquisition, development and commercialize of the
Licensed Technology, and upon future profitable operations.</t>
  </si>
  <si>
    <t>Summary of significant accounting policies</t>
  </si>
  <si>
    <t>Note 2. Summary of significant accounting policies</t>
  </si>
  <si>
    <t xml:space="preserve">Basis of Presentation The Company's financial statements are presented
in United States dollars and are prepared using the accrual method of accounting which conforms to generally accepted accounting
principles in the United States of America ("US GAAP").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Fair Value of Financial Instruments Codification topic 825, "Financial Instruments",
requires disclosure of fair value information about financial instruments when it is practicable to estimate that value. The carrying
amounts of the Company's financial instruments as of March 31, 2015 and 2014 approximate their respective fair values because of
the short-term nature of these instruments. Mineral Properties Mineral property acquisition costs are capitalized
in accordance with Codification topic 930 "Extractive Activities - Mining". Mineral property pre-exploration and exploration
costs are expensed as incurred. When it has been determined that a mineral property can be economically developed as a result
of establishing proven and probable reserves, the costs incurred to develop such property are capitalized. The Company did not
establish any reserves on its mineral properties prior to terminating its option under the Revised and Restated Mineral Property
Option Agreement (see footnote 3). Prospective License Agreement On February 27, 2015, we entered into a letter
of intent (the "Letter of Intent") with Ocure, pursuant to which the Company would be obligated to exclusively license
certain technology from Ocure under terms of a license agreement to be negotiated between the Company and Ocure. The Letter of
Intent terminated when the Company did not make the second required payment, however the Company continues to negotiate with Ocure
with the intent to license technology from Ocure related to the development of products and devices for the treatment of anal fissures. Under the prospective license agreement, the
Company would be obligated to pay to Ocure $250,000, payable according to the following schedule: $10,000 upon execution of the
Letter of Intent, $90,000 not later than March 16, 2015, $100,000 not later than April 10, 2015, and $50,000 not later than May
8, 2015 (collectively, the "First $250,000 Tranche"). Upon the 6-month anniversary of the Letter of Intent, if the Company
has paid the First $250,000 Tranche, then Ocure will transfer certain assets (not defined in the Letter of Intent) to the Company,
and the Company will be obligated to pay Ocure a second $250,000 tranche, payable as follows: $100,000 not later than October
2, 2015, $100,000 not later than November 6, 2015, and $50,000 not later than December 4, 2015. As of March 31, 2015, the Company
paid $10,000 upon the execution of the Letter of Intent.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Rehabilitation Provisions The Company was subject to
various government laws and regulations relating to environmental disturbances which are caused by exploration and
evaluation activities. The Company will record the present value for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Company
has determined that there were no rehabilitation provisions at February 27, 2015 when the option to acquire the mineral claim
was terminated. Income Taxes 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 Uncertain Tax Positions Codification topic 740 addresses the determination
of whether tax benefits claimed or expected to be claimed on a tax return should be recorded in the financial statements. Accounting
for uncertainty in income taxes is addressed by a two-step method of first evaluating whether a tax position has met a more-likely-than-not
recognition threshold and second, measuring that tax position to determine the amount of benefit to be recognized in the financial
statements.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Mineral claim</t>
  </si>
  <si>
    <t>Note 3. Mineral claim</t>
  </si>
  <si>
    <t>On March 3, 2012, the Company entered into
a Revised and Restated Mineral Property Option Agreement with 3 individuals (the "Optionors") for an exclusive and irrevocable
three year option to acquire a 100% undivided interest in three contiguous unpatented mining claims comprising 34 units (the "Claim"
or the "Property") situated in the Thunder Bay Mining Division in the province on Ontario, Canada (the "Agreement").
The option payments aggregating $30,000 (U.S. Dollars) (the "Option Price") were due: i) $15,000 upon signing but deferred
for eight months, ii) $5,000 on or before March 3, 2013, iii) $5,000 on or before March 3, 2014, and iv) $5,000 on or before March
3, 2015 (the "Option Payments"). During the term of the Agreement the Company is granted free and unrestricted access
and use of the Property to act as the operator of the Property with the right to bring buildings, plant, equipment, machinery,
tools, appliances and supplies onto the Property. The Optionors hold title to the Property until the full payment of the Option
Price. Upon full payment of the Option Price the Optionors would deliver a duly executed transfer of mining claims in respect of
the Property to transfer a 100% undivided interest in the Property to the Company free and clear of all encumbrances except for
a retained net smelter return royalty (the "NSR"). The NSR is a 2% royalty paid within 30 days of each calendar month
calculated, as defined, from gross Property revenues less permissible deductions. The Company had the right, at any time, to reduce
the NSR to a 1% royalty by a One Million Dollar payment to the Optionors. Upon the February 27, 2015 termination of the
Agreement had the Company brought any buildings, plant, equipment, machinery, tools, appliances and supplies onto the Property
it would have been responsible to remove all such items not later than twelve months after termination of the Agreement unless
arrangements are made with the Optionors to retain some or all of the items brought onto the Property. The Company deferred the first option payment
for an eight month term and made the $15,000 payment on October 27, 2012. Upon execution of the Agreement, the Company recorded
the first option payment net of imputed interest as $14,984 and accrued the imputed interest ratably over the deferral period.
Annually the Company had the option to retain the mineral claim and make the next contractual Option Payment or to terminate the
Agreement. The Company made the March 3, 2013 Option Payment on March 1, 2013 and the March 3, 2014 Option Payment on February
25, 2014. On February 27, 2015, the Company concluded to terminate the Agreement and not make the final Option Payment. The aggregate
total of $24,984 previously included in the mineral claim was expensed as a discontinued operation. Previously in response to the new GPS standards
for unpatented claims issued by the Ontario Ministry of Northern Development and Mines, the Company expended $1,975 to provide
upgraded geo-referenced location information on its Claim during the quarter ended September 30, 2013. An aggregate total of zero
and $1,975 have been expensed for exploration and evaluation of the Company's Claim as of March 31, 2015 and 2014, respectively.</t>
  </si>
  <si>
    <t>Note 4. Due to related party</t>
  </si>
  <si>
    <t xml:space="preserve">Due to related parties at March 31, 2015 and
2014 consisted of the following:
March 31, March 31,
2015 2014
Balance at beginning of period $ - $ -
Funds advanced 29,472 23,521
Funds repaid - -
Funds forgiven 3,949 23,521
Balance at end of period $ 25,523 $ - On October 31, 2013 November 4, 2013, January
7, 2014 and February 25, 2014 Mr. Art Kerry, the Company's then President, Secretary, Treasurer and a Director, advanced the Company
$2,301, $12,000, $4,220 and $5,000, respectively, as an unsecured obligation. The funds were used to pay operating expenses of
the Company. The obligation beard no interest, had no fixed term and was not evidenced by any written agreement. On March 28, 2014,
Mr. Kerry forgave the $23,521 aggregate amount previously advanced to the Company. On April 2, 2014, Mr. Kerry resigned as the
Company's President, Secretary, Treasurer and a Director. On May 22, 2014 Mr. Kerry was directed to close the Company's Canadian
bank account which had a balance of $11; Mr. Kerry received the $11 upon its closing. Additionally on June 11, 2014, Mr. Kerry
advanced the Company $3,960 to pay prior operating expenses of the Company as an unsecured obligation. Also on June 11, 2014, Mr.
Kerry forgave the $3,949 aggregate amount received from and advanced to the Company subsequent to balance forgiven on March 28,
2014. Mr. Kerry is under no obligation to advance funds in the future. On July 3, 2014, July 8, 2014, July 10, 2014,
August 12, 2014, November 12, 2014, November 13, 2014, January 23, 2015, February 27, 2015 and March 5, 2015 two shareholders of
the Company advanced the Company $2,000, $775, $1,460, $2,000, $2,000, $1,763, $2,000, $10,000 and $3,525 as a series of unsecured
obligations. The funds were used to pay operating expenses of the Company. The aggregate obligations bears no interest, has no fixed
term and is not evidenced by any written agreement. The shareholders are under no obligation to advance additional funds to the
Company. On May 16, 2015, June 17, 2015, June 30, 2015 and July 6, 2015, a shareholder advanced the Company an additional $4,093,
$2,775, $1,083 and $5,000 to pay operating expenses of the Company. </t>
  </si>
  <si>
    <t>Income taxes</t>
  </si>
  <si>
    <t>Note 5. Income taxes</t>
  </si>
  <si>
    <t>Due to the Company's net loss position from
inception on September 14, 2009 to March 31, 2015, there is no provision for income taxes recorded. As a result of the Company's
losses to date, there exists doubt as to the ultimate realization of the deferred tax assets. Accordingly, a valuation allowance
equal to the total deferred tax assets has been recorded at March 31, 2015 and 2014. The components of net deferred tax assets
are as follows:
March 31, March 31,
2015 2014
Net operating loss carry-forward $ 106,811 $ 39,213
Effective tax rate 34 % 34 %
Deferred tax asset $ 36,316 $ 13,332
Less: Valuation allowance (36,316 ) (13,332 )
Net deferred tax asset $ - $ - The Company had federal net operating loss
carryforwards for tax purposes of approximately $36,316 and $13,332 at March 31, 2015 and 2014, respectively, which may be available
to offset future taxable income and which, if not used, begin to expire in 2027.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t>
  </si>
  <si>
    <t>Related party transactions</t>
  </si>
  <si>
    <t>Note 6. Related party transactions</t>
  </si>
  <si>
    <t xml:space="preserve">Employment
Agreements On
April 2, 2014, Mr. Gene Gregorio was appointed the Company's President, Chief Executive Officer, Chief Financial Officer and sole
Director. On April 20, 2014, the Company agreed to issue Mr. Gregorio 250,000 restricted shares of the Company's Common Stock,
valued at $25,000, based on the market close, as compensation for his services for an initial term of one year (the "April
20th Agreement"). On March 31, 2015, the Company issued Mr. Gregorio the agreed 250,000 restricted shares of the Company's
Common Stock. At March 31, 2015, $1,387 was recorded as a prepaid expense for the period April 1 to April 20, 2015. In
addition, if during the term of the April 20th Agreement Mr. Gregorio's direct efforts result in a consummated financing for the
Company he shall be paid a 5.0% fee on such financing received by the Company, at his option, as either cash or shares of Company's
Common Stock at the offering price. Additionally, the Company will grant Mr. Gregorio a 2 year stock option priced at the current
market trading price equal to 5% of the aggregate shares issued to investors within the financing. On
April 14, 2015, the April 20th Agreement with Mr. Gene Gregorio was extended for a second year under the same terms and conditions.
Mr. Gregorio will be issued 250,000 restricted shares of the Company's Common Stock, valued at $25,000, based on the market close,
as compensation for his services for the second year the extended April 20th Agreement. </t>
  </si>
  <si>
    <t>Going concern</t>
  </si>
  <si>
    <t>Note 7. Going concern</t>
  </si>
  <si>
    <t xml:space="preserve">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next fiscal year ending March 31, 2016 will require cash of approximately $600,000. Management intends to finance operating
costs over the next twelve months with the issuance of common shares and/or related party borrowings. </t>
  </si>
  <si>
    <t>Capital stock</t>
  </si>
  <si>
    <t>Note 8. Capital stock</t>
  </si>
  <si>
    <t xml:space="preserve">The Company's capitalization is 75,000,000
shares of common stock, with a par value of $0.001 per share, with 7,100,000 and 6,850,000 shares issued and outstanding at March
31, 2015 and 2014, respectively. As of March 31, 2015 and 2014, the Company
has not granted any stock options and has not recorded any stock-based compensation. </t>
  </si>
  <si>
    <t>Stock issuances</t>
  </si>
  <si>
    <t>Note 9. Stock issuances</t>
  </si>
  <si>
    <t>On March 31, 2015, pursuant to the terms of
the April 20 th</t>
  </si>
  <si>
    <t>Subsequent events</t>
  </si>
  <si>
    <t>Note 10. Subsequent events</t>
  </si>
  <si>
    <t xml:space="preserve">On
April 14, 2015, the April 20th Agreement with Mr. Gene Gregorio was extended for a second year under the same terms and conditions.
Mr. Gregorio will be issued 250,000 restricted shares of the Company's Common Stock, valued at $25,000, based on the market close,
as compensation for his services for the second year the extended April 20th Agreement. On
May 16, 2015, a shareholder of the Company advanced the Company $4,093 as an unsecured obligation. The funds were used to pay
operating expenses of the Company. The obligation bears no interest, has no fixed term and is not evidenced by any written agreement.
The shareholder is under no obligation to advance additional funds to the Company. On
June 17, 2015, a shareholder of the Company advanced the Company $2,755 as an unsecured obligation. The funds were used to pay
operating expenses of the Company. The obligation bears no interest, has no fixed term and is not evidenced by any written agreement.
The shareholder is under no obligation to advance additional funds to the Company. On
June 30, 2015, a shareholder of the Company advanced the Company $1,083 as an unsecured obligation. The funds were used to pay
operating expenses of the Company. The obligation bears no interest, has no fixed term and is not evidenced by any written agreement.
The shareholder is under no obligation to advance additional funds to the Company. On
July 6, 2015, a shareholder of the Company advanced the Company $5,000 as an unsecured obligation. The funds were used to pay
operating expenses of the Company. The obligation bears no interest, has no fixed term and is not evidenced by any written agreement.
The shareholder is under no obligation to advance additional funds to the Company. </t>
  </si>
  <si>
    <t>Summary of significant accounting policies (Policies)</t>
  </si>
  <si>
    <t>Summary Of Significant Accounting Policies Policies</t>
  </si>
  <si>
    <t>Basis of Presentation</t>
  </si>
  <si>
    <t xml:space="preserve">The Company's financial statements are presented
in United States dollars and are prepared using the accrual method of accounting which conforms to generally accepted accounting
principles in the United States of America ("US GAAP"). </t>
  </si>
  <si>
    <t>Use of Estimates and Assumptions</t>
  </si>
  <si>
    <t xml:space="preserve">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si>
  <si>
    <t>Fair Value of Financial Instruments</t>
  </si>
  <si>
    <t xml:space="preserve">Codification topic 825, "Financial Instruments",
requires disclosure of fair value information about financial instruments when it is practicable to estimate that value. The carrying
amounts of the Company's financial instruments as of March 31, 2015 and 2014 approximate their respective fair values because of
the short-term nature of these instruments. </t>
  </si>
  <si>
    <t>Mineral Properties</t>
  </si>
  <si>
    <t>Mineral property acquisition costs are capitalized
in accordance with Codification topic 930 "Extractive Activities - Mining". Mineral property pre-exploration and exploration
costs are expensed as incurred. When it has been determined that a mineral property can be economically developed as a result of
establishing proven and probable reserves, the costs incurred to develop such property are capitalized. The Company did not establish
any reserves on its mineral properties prior to terminating its option under the Revised and Restated Mineral Property Option Agreement
(see footnote 3).</t>
  </si>
  <si>
    <t>Prospective License Agreement</t>
  </si>
  <si>
    <t xml:space="preserve">On February 27, 2015, we entered into a letter
of intent (the "Letter of Intent") with Ocure, pursuant to which the Company would be obligated to exclusively license
certain technology from Ocure under terms of a license agreement to be negotiated between the Company and Ocure. The Letter of
Intent terminated when the Company did not make the second required payment, however the Company continues to negotiate with Ocure
with the intent to license technology from Ocure related to the development of products and devices for the treatment of anal fissures. Under the prospective license agreement, the
Company would be obligated to pay to Ocure $250,000, payable according to the following schedule: $10,000 upon execution of the
Letter of Intent, $90,000 not later than March 16, 2015, $100,000 not later than April 10, 2015, and $50,000 not later than May
8, 2015 (collectively, the "First $250,000 Tranche"). Upon the 6-month anniversary of the Letter of Intent, if the Company
has paid the First $250,000 Tranche, then Ocure will transfer certain assets (not defined in the Letter of Intent) to the Company,
and the Company will be obligated to pay Ocure a second $250,000 tranche, payable as follows: $100,000 not later than October 2,
2015, $100,000 not later than November 6, 2015, and $50,000 not later than December 4, 2015. As of March 31, 2015, the Company
paid $10,000 upon the execution of the Letter of Intent. </t>
  </si>
  <si>
    <t>Long-Lived Assets</t>
  </si>
  <si>
    <t>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t>
  </si>
  <si>
    <t>Rehabilitation Provisions</t>
  </si>
  <si>
    <t>The Company was subject to various government
laws and regulations relating to environmental disturbances which are caused by exploration and evaluation activities. The Company
will record the present value for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Company has determined that there were no rehabilitation provisions at
February 27, 2015 when the option to acquire the mineral claim was terminated.</t>
  </si>
  <si>
    <t>Income Taxes</t>
  </si>
  <si>
    <t>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t>
  </si>
  <si>
    <t>Uncertain Tax Positions</t>
  </si>
  <si>
    <t xml:space="preserve">Codification topic 740 addresses the determination
of whether tax benefits claimed or expected to be claimed on a tax return should be recorded in the financial statements. Accounting
for uncertainty in income taxes is addressed by a two-step method of first evaluating whether a tax position has met a more-likely-than-not
recognition threshold and second, measuring that tax position to determine the amount of benefit to be recognized in the financial
statements. </t>
  </si>
  <si>
    <t>Basic and Diluted Net Loss Per Share</t>
  </si>
  <si>
    <t>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Due to related Party (Tables)</t>
  </si>
  <si>
    <t>Due To Related Party Tables</t>
  </si>
  <si>
    <t>Due to related parties</t>
  </si>
  <si>
    <t xml:space="preserve">Due to related parties at March 31, 2015 and
2014 consisted of the following:
March 31, March 31,
2015 2014
Balance at beginning of period $ - $ -
Funds advanced 29,472 23,521
Funds repaid - -
Funds forgiven 3,949 23,521
Balance at end of period $ 25,523 $ - </t>
  </si>
  <si>
    <t>Income taxes (Tables)</t>
  </si>
  <si>
    <t>Income Taxes Tables</t>
  </si>
  <si>
    <t>Net deferred tax assets</t>
  </si>
  <si>
    <t xml:space="preserve">The components of net deferred tax assets are
as follows:
March 31, March 31,
2015 2014
Net operating loss carry-forward $ 106,811 $ 39,213
Effective tax rate 34 % 34 %
Deferred tax asset $ 36,316 $ 13,332
Less: Valuation allowance (36,316 ) (13,332 )
Net deferred tax asset $ - $ - </t>
  </si>
  <si>
    <t>Mineral claim (Details Narrative) - USD ($)</t>
  </si>
  <si>
    <t>Mineral Claim Details Narrative</t>
  </si>
  <si>
    <t>Mineral property exploration &amp; evaluation costs</t>
  </si>
  <si>
    <t>Due to related Party (Details) - USD ($)</t>
  </si>
  <si>
    <t>Due To Related Party Details</t>
  </si>
  <si>
    <t>Balance at beginning of period</t>
  </si>
  <si>
    <t>Funds advanced</t>
  </si>
  <si>
    <t>Funds repaid</t>
  </si>
  <si>
    <t>Funds forgiven</t>
  </si>
  <si>
    <t>Balance at end of period</t>
  </si>
  <si>
    <t>Income taxes (Details) - USD ($)</t>
  </si>
  <si>
    <t>Income Taxes Details</t>
  </si>
  <si>
    <t>Net operating loss carry-forward</t>
  </si>
  <si>
    <t>Effective tax rate</t>
  </si>
  <si>
    <t>34.00%</t>
  </si>
  <si>
    <t>Deferred tax asset</t>
  </si>
  <si>
    <t>Less: Valuation allowance</t>
  </si>
  <si>
    <t>Net deferred tax asset</t>
  </si>
  <si>
    <t>Income taxes (Details Narrative) - USD ($)</t>
  </si>
  <si>
    <t>67 Months Ended</t>
  </si>
  <si>
    <t>Income Taxes Details Narrative</t>
  </si>
  <si>
    <t>Provision for income taxes</t>
  </si>
  <si>
    <t>Federal net operating loss carryforwards</t>
  </si>
  <si>
    <t>Federal net operating loss carryforwards expiry period</t>
  </si>
  <si>
    <t>Related party transactions (Details Narrative) - USD ($)</t>
  </si>
  <si>
    <t>Related Party Transactions Details Narrative</t>
  </si>
  <si>
    <t>Issuance of restricted shares</t>
  </si>
  <si>
    <t>Capital stock (Details Narrative) - USD ($)</t>
  </si>
  <si>
    <t>Capital Stock Details Narrative</t>
  </si>
  <si>
    <t>Stock option granted</t>
  </si>
  <si>
    <t>Stock-based compensation</t>
  </si>
  <si>
    <t>Stock issuances (Detail Narrative)</t>
  </si>
  <si>
    <t>Mar. 31, 2015shares</t>
  </si>
  <si>
    <t>Stock Issuances Detail Narrative</t>
  </si>
  <si>
    <t>Subscription shares issued of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57597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0</v>
      </c>
    </row>
    <row spans="1:4" r="15">
      <c s="4" r="A15" t="s">
        <v>25</v>
      </c>
      <c s="5" r="C15" t="n">
        <v>7100000</v>
      </c>
    </row>
    <row spans="1:4" r="16">
      <c s="4" r="A16" t="s">
        <v>26</v>
      </c>
      <c s="4" r="B16" t="s">
        <v>27</v>
      </c>
    </row>
    <row spans="1:4"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1</v>
      </c>
      <c s="2" r="B1" t="s">
        <v>1</v>
      </c>
    </row>
    <row spans="1:2" r="2">
      <c s="2" r="B2" t="s">
        <v>2</v>
      </c>
    </row>
    <row spans="1:2" r="3">
      <c s="3" r="A3" t="s">
        <v>108</v>
      </c>
    </row>
    <row spans="1:2" r="4">
      <c s="4" r="A4" t="s">
        <v>117</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v>
      </c>
    </row>
    <row spans="1:2" r="3">
      <c s="3" r="A3" t="s">
        <v>108</v>
      </c>
    </row>
    <row spans="1:2" r="4">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2</v>
      </c>
      <c s="2" r="B1" t="s">
        <v>1</v>
      </c>
    </row>
    <row spans="1:2" r="2">
      <c s="2" r="B2" t="s">
        <v>2</v>
      </c>
    </row>
    <row spans="1:2" r="3">
      <c s="3" r="A3" t="s">
        <v>108</v>
      </c>
    </row>
    <row spans="1:2" r="4">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5</v>
      </c>
      <c s="2" r="B1" t="s">
        <v>1</v>
      </c>
    </row>
    <row spans="1:2" r="2">
      <c s="2" r="B2" t="s">
        <v>2</v>
      </c>
    </row>
    <row spans="1:2" r="3">
      <c s="3" r="A3" t="s">
        <v>108</v>
      </c>
    </row>
    <row spans="1:2" r="4">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8</v>
      </c>
      <c s="2" r="B1" t="s">
        <v>1</v>
      </c>
    </row>
    <row spans="1:2" r="2">
      <c s="2" r="B2" t="s">
        <v>2</v>
      </c>
    </row>
    <row spans="1:2" r="3">
      <c s="3" r="A3" t="s">
        <v>108</v>
      </c>
    </row>
    <row spans="1:2" r="4">
      <c s="4" r="A4" t="s">
        <v>129</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0"/>
  </cols>
  <sheetData>
    <row spans="1:2" r="1">
      <c s="1" r="A1" t="s">
        <v>131</v>
      </c>
      <c s="2" r="B1" t="s">
        <v>1</v>
      </c>
    </row>
    <row spans="1:2" r="2">
      <c s="2" r="B2" t="s">
        <v>2</v>
      </c>
    </row>
    <row spans="1:2" r="3">
      <c s="3" r="A3" t="s">
        <v>108</v>
      </c>
    </row>
    <row spans="1:2" r="4">
      <c s="4" r="A4" t="s">
        <v>132</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08</v>
      </c>
    </row>
    <row spans="1:2" r="4">
      <c s="4" r="A4" t="s">
        <v>135</v>
      </c>
      <c s="4" r="B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37</v>
      </c>
      <c s="2" r="B1" t="s">
        <v>1</v>
      </c>
    </row>
    <row spans="1:2" r="2">
      <c s="2" r="B2" t="s">
        <v>2</v>
      </c>
    </row>
    <row spans="1:2" r="3">
      <c s="3" r="A3" t="s">
        <v>138</v>
      </c>
    </row>
    <row spans="1:2" r="4">
      <c s="4" r="A4" t="s">
        <v>139</v>
      </c>
      <c s="4" r="B4" t="s">
        <v>140</v>
      </c>
    </row>
    <row spans="1:2" r="5">
      <c s="4" r="A5" t="s">
        <v>141</v>
      </c>
      <c s="4" r="B5" t="s">
        <v>142</v>
      </c>
    </row>
    <row spans="1:2" r="6">
      <c s="4" r="A6" t="s">
        <v>143</v>
      </c>
      <c s="4" r="B6" t="s">
        <v>144</v>
      </c>
    </row>
    <row spans="1:2" r="7">
      <c s="4" r="A7" t="s">
        <v>145</v>
      </c>
      <c s="4" r="B7" t="s">
        <v>146</v>
      </c>
    </row>
    <row spans="1:2" r="8">
      <c s="4" r="A8" t="s">
        <v>147</v>
      </c>
      <c s="4" r="B8" t="s">
        <v>148</v>
      </c>
    </row>
    <row spans="1:2" r="9">
      <c s="4" r="A9" t="s">
        <v>149</v>
      </c>
      <c s="4" r="B9" t="s">
        <v>150</v>
      </c>
    </row>
    <row spans="1:2" r="10">
      <c s="4" r="A10" t="s">
        <v>151</v>
      </c>
      <c s="4" r="B10" t="s">
        <v>152</v>
      </c>
    </row>
    <row spans="1:2" r="11">
      <c s="4" r="A11" t="s">
        <v>153</v>
      </c>
      <c s="4" r="B11" t="s">
        <v>154</v>
      </c>
    </row>
    <row spans="1:2" r="12">
      <c s="4" r="A12" t="s">
        <v>155</v>
      </c>
      <c s="4" r="B12" t="s">
        <v>156</v>
      </c>
    </row>
    <row spans="1:2" r="13">
      <c s="4" r="A13" t="s">
        <v>157</v>
      </c>
      <c s="4" r="B13" t="s">
        <v>158</v>
      </c>
    </row>
    <row spans="1:2" r="14">
      <c s="4" r="A14" t="s">
        <v>159</v>
      </c>
      <c s="4" r="B14" t="s">
        <v>160</v>
      </c>
    </row>
    <row spans="1:2" r="15">
      <c s="4" r="A15" t="s">
        <v>161</v>
      </c>
      <c s="4" r="B15"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C3" t="n">
        <v>106</v>
      </c>
    </row>
    <row spans="1:3" r="4">
      <c s="4" r="A4" t="s">
        <v>33</v>
      </c>
      <c s="6" r="B4" t="n">
        <v>10000</v>
      </c>
    </row>
    <row spans="1:3" r="5">
      <c s="4" r="A5" t="s">
        <v>34</v>
      </c>
      <c s="5" r="B5" t="n">
        <v>1387</v>
      </c>
    </row>
    <row spans="1:3" r="6">
      <c s="4" r="A6" t="s">
        <v>35</v>
      </c>
      <c s="6" r="B6" t="n">
        <v>11387</v>
      </c>
      <c s="6" r="C6" t="n">
        <v>106</v>
      </c>
    </row>
    <row spans="1:3" r="7">
      <c s="4" r="A7" t="s">
        <v>36</v>
      </c>
      <c s="5" r="C7" t="n">
        <v>24984</v>
      </c>
    </row>
    <row spans="1:3" r="8">
      <c s="4" r="A8" t="s">
        <v>37</v>
      </c>
      <c s="6" r="B8" t="n">
        <v>11387</v>
      </c>
      <c s="5" r="C8" t="n">
        <v>25090</v>
      </c>
    </row>
    <row spans="1:3" r="9">
      <c s="3" r="A9" t="s">
        <v>38</v>
      </c>
    </row>
    <row spans="1:3" r="10">
      <c s="4" r="A10" t="s">
        <v>39</v>
      </c>
      <c s="5" r="B10" t="n">
        <v>9850</v>
      </c>
      <c s="5" r="C10" t="n">
        <v>5978</v>
      </c>
    </row>
    <row spans="1:3" r="11">
      <c s="4" r="A11" t="s">
        <v>40</v>
      </c>
      <c s="5" r="B11" t="n">
        <v>325</v>
      </c>
      <c s="6" r="C11" t="n">
        <v>825</v>
      </c>
    </row>
    <row spans="1:3" r="12">
      <c s="4" r="A12" t="s">
        <v>41</v>
      </c>
      <c s="5" r="B12" t="n">
        <v>25523</v>
      </c>
    </row>
    <row spans="1:3" r="13">
      <c s="4" r="A13" t="s">
        <v>42</v>
      </c>
      <c s="5" r="B13" t="n">
        <v>35698</v>
      </c>
      <c s="6" r="C13" t="n">
        <v>6803</v>
      </c>
    </row>
    <row spans="1:3" r="14">
      <c s="4" r="A14" t="s">
        <v>43</v>
      </c>
      <c s="5" r="B14" t="n">
        <v>35698</v>
      </c>
      <c s="5" r="C14" t="n">
        <v>6803</v>
      </c>
    </row>
    <row spans="1:3" r="15">
      <c s="3" r="A15" t="s">
        <v>44</v>
      </c>
    </row>
    <row spans="1:3" r="16">
      <c s="4" r="A16" t="s">
        <v>45</v>
      </c>
      <c s="5" r="B16" t="n">
        <v>7100</v>
      </c>
      <c s="5" r="C16" t="n">
        <v>6850</v>
      </c>
    </row>
    <row spans="1:3" r="17">
      <c s="4" r="A17" t="s">
        <v>46</v>
      </c>
      <c s="5" r="B17" t="n">
        <v>75400</v>
      </c>
      <c s="5" r="C17" t="n">
        <v>50650</v>
      </c>
    </row>
    <row spans="1:3" r="18">
      <c s="4" r="A18" t="s">
        <v>47</v>
      </c>
      <c s="5" r="B18" t="n">
        <v>-106811</v>
      </c>
      <c s="5" r="C18" t="n">
        <v>-39213</v>
      </c>
    </row>
    <row spans="1:3" r="19">
      <c s="4" r="A19" t="s">
        <v>48</v>
      </c>
      <c s="5" r="B19" t="n">
        <v>-24311</v>
      </c>
      <c s="5" r="C19" t="n">
        <v>18287</v>
      </c>
    </row>
    <row spans="1:3" r="20">
      <c s="4" r="A20" t="s">
        <v>49</v>
      </c>
      <c s="6" r="B20" t="n">
        <v>11387</v>
      </c>
      <c s="6" r="C20" t="n">
        <v>25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171</v>
      </c>
      <c s="2" r="B1" t="s">
        <v>1</v>
      </c>
    </row>
    <row spans="1:3" r="2">
      <c s="2" r="B2" t="s">
        <v>2</v>
      </c>
      <c s="2" r="C2" t="s">
        <v>30</v>
      </c>
    </row>
    <row spans="1:3" r="3">
      <c s="3" r="A3" t="s">
        <v>172</v>
      </c>
    </row>
    <row spans="1:3" r="4">
      <c s="4" r="A4" t="s">
        <v>173</v>
      </c>
      <c s="6" r="B4" t="n">
        <v>1975</v>
      </c>
      <c s="6" r="C4" t="n">
        <v>197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174</v>
      </c>
      <c s="2" r="B1" t="s">
        <v>1</v>
      </c>
    </row>
    <row spans="1:3" r="2">
      <c s="2" r="B2" t="s">
        <v>2</v>
      </c>
      <c s="2" r="C2" t="s">
        <v>30</v>
      </c>
    </row>
    <row spans="1:3" r="3">
      <c s="3" r="A3" t="s">
        <v>175</v>
      </c>
    </row>
    <row spans="1:3" r="4">
      <c s="4" r="A4" t="s">
        <v>176</v>
      </c>
    </row>
    <row spans="1:3" r="5">
      <c s="4" r="A5" t="s">
        <v>177</v>
      </c>
      <c s="6" r="B5" t="n">
        <v>29472</v>
      </c>
      <c s="6" r="C5" t="n">
        <v>23521</v>
      </c>
    </row>
    <row spans="1:3" r="6">
      <c s="4" r="A6" t="s">
        <v>178</v>
      </c>
    </row>
    <row spans="1:3" r="7">
      <c s="4" r="A7" t="s">
        <v>179</v>
      </c>
      <c s="6" r="B7" t="n">
        <v>3949</v>
      </c>
      <c s="6" r="C7" t="n">
        <v>23521</v>
      </c>
    </row>
    <row spans="1:3" r="8">
      <c s="4" r="A8" t="s">
        <v>180</v>
      </c>
      <c s="6" r="B8" t="n">
        <v>255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181</v>
      </c>
      <c s="2" r="B1" t="s">
        <v>2</v>
      </c>
      <c s="2" r="C1" t="s">
        <v>30</v>
      </c>
    </row>
    <row spans="1:3" r="2">
      <c s="3" r="A2" t="s">
        <v>182</v>
      </c>
    </row>
    <row spans="1:3" r="3">
      <c s="4" r="A3" t="s">
        <v>183</v>
      </c>
      <c s="6" r="B3" t="n">
        <v>106811</v>
      </c>
      <c s="6" r="C3" t="n">
        <v>39213</v>
      </c>
    </row>
    <row spans="1:3" r="4">
      <c s="4" r="A4" t="s">
        <v>184</v>
      </c>
      <c s="4" r="B4" t="s">
        <v>185</v>
      </c>
      <c s="4" r="C4" t="s">
        <v>185</v>
      </c>
    </row>
    <row spans="1:3" r="5">
      <c s="4" r="A5" t="s">
        <v>186</v>
      </c>
      <c s="6" r="B5" t="n">
        <v>36316</v>
      </c>
      <c s="6" r="C5" t="n">
        <v>13332</v>
      </c>
    </row>
    <row spans="1:3" r="6">
      <c s="4" r="A6" t="s">
        <v>187</v>
      </c>
      <c s="6" r="B6" t="n">
        <v>-36316</v>
      </c>
      <c s="6" r="C6" t="n">
        <v>-13332</v>
      </c>
    </row>
    <row spans="1:3" r="7">
      <c s="4" r="A7" t="s">
        <v>18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6"/>
  </cols>
  <sheetData>
    <row spans="1:4" r="1">
      <c s="1" r="A1" t="s">
        <v>189</v>
      </c>
      <c s="2" r="B1" t="s">
        <v>1</v>
      </c>
      <c s="2" r="D1" t="s">
        <v>190</v>
      </c>
    </row>
    <row spans="1:4" r="2">
      <c s="2" r="B2" t="s">
        <v>2</v>
      </c>
      <c s="2" r="C2" t="s">
        <v>30</v>
      </c>
      <c s="2" r="D2" t="s">
        <v>2</v>
      </c>
    </row>
    <row spans="1:4" r="3">
      <c s="3" r="A3" t="s">
        <v>191</v>
      </c>
    </row>
    <row spans="1:4" r="4">
      <c s="4" r="A4" t="s">
        <v>192</v>
      </c>
      <c s="6" r="D4" t="n">
        <v>0</v>
      </c>
    </row>
    <row spans="1:4" r="5">
      <c s="4" r="A5" t="s">
        <v>193</v>
      </c>
      <c s="6" r="B5" t="n">
        <v>36316</v>
      </c>
      <c s="6" r="C5" t="n">
        <v>13332</v>
      </c>
    </row>
    <row spans="1:4" r="6">
      <c s="4" r="A6" t="s">
        <v>194</v>
      </c>
      <c s="5" r="B6" t="n">
        <v>20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195</v>
      </c>
      <c s="2" r="B1" t="s">
        <v>1</v>
      </c>
    </row>
    <row spans="1:3" r="2">
      <c s="2" r="B2" t="s">
        <v>2</v>
      </c>
      <c s="2" r="C2" t="s">
        <v>30</v>
      </c>
    </row>
    <row spans="1:3" r="3">
      <c s="3" r="A3" t="s">
        <v>196</v>
      </c>
    </row>
    <row spans="1:3" r="4">
      <c s="4" r="A4" t="s">
        <v>34</v>
      </c>
      <c s="6" r="B4" t="n">
        <v>1387</v>
      </c>
    </row>
    <row spans="1:3" r="5">
      <c s="4" r="A5" t="s">
        <v>197</v>
      </c>
      <c s="5" r="B5"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198</v>
      </c>
      <c s="2" r="B1" t="s">
        <v>1</v>
      </c>
    </row>
    <row spans="1:3" r="2">
      <c s="2" r="B2" t="s">
        <v>2</v>
      </c>
      <c s="2" r="C2" t="s">
        <v>30</v>
      </c>
    </row>
    <row spans="1:3" r="3">
      <c s="3" r="A3" t="s">
        <v>199</v>
      </c>
    </row>
    <row spans="1:3" r="4">
      <c s="4" r="A4" t="s">
        <v>52</v>
      </c>
      <c s="7" r="B4" t="n">
        <v>0.001</v>
      </c>
      <c s="7" r="C4" t="n">
        <v>0.001</v>
      </c>
    </row>
    <row spans="1:3" r="5">
      <c s="4" r="A5" t="s">
        <v>53</v>
      </c>
      <c s="5" r="B5" t="n">
        <v>75000000</v>
      </c>
      <c s="5" r="C5" t="n">
        <v>75000000</v>
      </c>
    </row>
    <row spans="1:3" r="6">
      <c s="4" r="A6" t="s">
        <v>54</v>
      </c>
      <c s="5" r="B6" t="n">
        <v>7100000</v>
      </c>
      <c s="5" r="C6" t="n">
        <v>6850000</v>
      </c>
    </row>
    <row spans="1:3" r="7">
      <c s="4" r="A7" t="s">
        <v>55</v>
      </c>
      <c s="5" r="B7" t="n">
        <v>7100000</v>
      </c>
      <c s="5" r="C7" t="n">
        <v>6850000</v>
      </c>
    </row>
    <row spans="1:3" r="8">
      <c s="4" r="A8" t="s">
        <v>200</v>
      </c>
      <c s="6" r="B8" t="n">
        <v>0</v>
      </c>
      <c s="6" r="C8" t="n">
        <v>0</v>
      </c>
    </row>
    <row spans="1:3" r="9">
      <c s="4" r="A9" t="s">
        <v>201</v>
      </c>
      <c s="6" r="B9" t="n">
        <v>0</v>
      </c>
      <c s="6" r="C9"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0"/>
  </cols>
  <sheetData>
    <row spans="1:2" r="1">
      <c s="1" r="A1" t="s">
        <v>202</v>
      </c>
      <c s="2" r="B1" t="s">
        <v>1</v>
      </c>
    </row>
    <row spans="1:2" r="2">
      <c s="2" r="B2" t="s">
        <v>203</v>
      </c>
    </row>
    <row spans="1:2" r="3">
      <c s="3" r="A3" t="s">
        <v>204</v>
      </c>
    </row>
    <row spans="1:2" r="4">
      <c s="4" r="A4" t="s">
        <v>205</v>
      </c>
      <c s="5" r="B4"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0</v>
      </c>
      <c s="2" r="B1" t="s">
        <v>2</v>
      </c>
      <c s="2" r="C1" t="s">
        <v>30</v>
      </c>
    </row>
    <row spans="1:3" r="2">
      <c s="3" r="A2" t="s">
        <v>51</v>
      </c>
    </row>
    <row spans="1:3" r="3">
      <c s="4" r="A3" t="s">
        <v>52</v>
      </c>
      <c s="7" r="B3" t="n">
        <v>0.001</v>
      </c>
      <c s="7" r="C3" t="n">
        <v>0.001</v>
      </c>
    </row>
    <row spans="1:3" r="4">
      <c s="4" r="A4" t="s">
        <v>53</v>
      </c>
      <c s="5" r="B4" t="n">
        <v>75000000</v>
      </c>
      <c s="5" r="C4" t="n">
        <v>75000000</v>
      </c>
    </row>
    <row spans="1:3" r="5">
      <c s="4" r="A5" t="s">
        <v>54</v>
      </c>
      <c s="5" r="B5" t="n">
        <v>7100000</v>
      </c>
      <c s="5" r="C5" t="n">
        <v>6850000</v>
      </c>
    </row>
    <row spans="1:3" r="6">
      <c s="4" r="A6" t="s">
        <v>55</v>
      </c>
      <c s="5" r="B6" t="n">
        <v>7100000</v>
      </c>
      <c s="5" r="C6" t="n">
        <v>68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56</v>
      </c>
      <c s="2" r="B1" t="s">
        <v>1</v>
      </c>
    </row>
    <row spans="1:3" r="2">
      <c s="2" r="B2" t="s">
        <v>2</v>
      </c>
      <c s="2" r="C2" t="s">
        <v>30</v>
      </c>
    </row>
    <row spans="1:3" r="3">
      <c s="3" r="A3" t="s">
        <v>57</v>
      </c>
    </row>
    <row spans="1:3" r="4">
      <c s="4" r="A4" t="s">
        <v>58</v>
      </c>
      <c s="6" r="C4" t="n">
        <v>1975</v>
      </c>
    </row>
    <row spans="1:3" r="5">
      <c s="4" r="A5" t="s">
        <v>59</v>
      </c>
      <c s="6" r="B5" t="n">
        <v>22465</v>
      </c>
      <c s="6" r="C5" t="n">
        <v>55006</v>
      </c>
    </row>
    <row spans="1:3" r="6">
      <c s="4" r="A6" t="s">
        <v>60</v>
      </c>
      <c s="5" r="B6" t="n">
        <v>23613</v>
      </c>
    </row>
    <row spans="1:3" r="7">
      <c s="4" r="A7" t="s">
        <v>61</v>
      </c>
      <c s="5" r="B7" t="n">
        <v>485</v>
      </c>
      <c s="6" r="C7" t="n">
        <v>401</v>
      </c>
    </row>
    <row spans="1:3" r="8">
      <c s="4" r="A8" t="s">
        <v>62</v>
      </c>
      <c s="5" r="B8" t="n">
        <v>46563</v>
      </c>
      <c s="5" r="C8" t="n">
        <v>57382</v>
      </c>
    </row>
    <row spans="1:3" r="9">
      <c s="3" r="A9" t="s">
        <v>63</v>
      </c>
    </row>
    <row spans="1:3" r="10">
      <c s="4" r="A10" t="s">
        <v>64</v>
      </c>
      <c s="5" r="B10" t="n">
        <v>3949</v>
      </c>
      <c s="6" r="C10" t="n">
        <v>23521</v>
      </c>
    </row>
    <row spans="1:3" r="11">
      <c s="4" r="A11" t="s">
        <v>65</v>
      </c>
      <c s="5" r="B11" t="n">
        <v>-24984</v>
      </c>
    </row>
    <row spans="1:3" r="12">
      <c s="4" r="A12" t="s">
        <v>66</v>
      </c>
      <c s="5" r="B12" t="n">
        <v>-21035</v>
      </c>
      <c s="6" r="C12" t="n">
        <v>23521</v>
      </c>
    </row>
    <row spans="1:3" r="13">
      <c s="4" r="A13" t="s">
        <v>67</v>
      </c>
      <c s="6" r="B13" t="n">
        <v>-67598</v>
      </c>
      <c s="6" r="C13" t="n">
        <v>-33861</v>
      </c>
    </row>
    <row spans="1:3" r="14">
      <c s="3" r="A14" t="s">
        <v>68</v>
      </c>
    </row>
    <row spans="1:3" r="15">
      <c s="4" r="A15" t="s">
        <v>69</v>
      </c>
      <c s="8" r="B15" t="n">
        <v>-0.01</v>
      </c>
      <c s="6" r="C15" t="n">
        <v>0</v>
      </c>
    </row>
    <row spans="1:3" r="16">
      <c s="3" r="A16" t="s">
        <v>70</v>
      </c>
    </row>
    <row spans="1:3" r="17">
      <c s="4" r="A17" t="s">
        <v>69</v>
      </c>
      <c s="5" r="B17" t="n">
        <v>6850000</v>
      </c>
      <c s="5" r="C17" t="n">
        <v>68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0"/>
    <col customWidth="1" max="5" min="5" width="10"/>
  </cols>
  <sheetData>
    <row spans="1:5" r="1">
      <c s="1" r="A1" t="s">
        <v>71</v>
      </c>
      <c s="2" r="B1" t="s">
        <v>72</v>
      </c>
      <c s="2" r="C1" t="s">
        <v>73</v>
      </c>
      <c s="2" r="D1" t="s">
        <v>47</v>
      </c>
      <c s="2" r="E1" t="s">
        <v>74</v>
      </c>
    </row>
    <row spans="1:5" r="2">
      <c s="4" r="A2" t="s">
        <v>75</v>
      </c>
      <c s="5" r="B2" t="n">
        <v>6850000</v>
      </c>
    </row>
    <row spans="1:5" r="3">
      <c s="4" r="A3" t="s">
        <v>76</v>
      </c>
      <c s="6" r="B3" t="n">
        <v>6850</v>
      </c>
      <c s="6" r="C3" t="n">
        <v>50650</v>
      </c>
      <c s="6" r="D3" t="n">
        <v>-5352</v>
      </c>
      <c s="6" r="E3" t="n">
        <v>52148</v>
      </c>
    </row>
    <row spans="1:5" r="4">
      <c s="4" r="A4" t="s">
        <v>77</v>
      </c>
      <c s="5" r="D4" t="n">
        <v>-33861</v>
      </c>
      <c s="5" r="E4" t="n">
        <v>-33861</v>
      </c>
    </row>
    <row spans="1:5" r="5">
      <c s="4" r="A5" t="s">
        <v>78</v>
      </c>
      <c s="5" r="B5" t="n">
        <v>6850000</v>
      </c>
    </row>
    <row spans="1:5" r="6">
      <c s="4" r="A6" t="s">
        <v>79</v>
      </c>
      <c s="6" r="B6" t="n">
        <v>6850</v>
      </c>
      <c s="6" r="C6" t="n">
        <v>50650</v>
      </c>
      <c s="5" r="D6" t="n">
        <v>-39213</v>
      </c>
      <c s="5" r="E6" t="n">
        <v>18287</v>
      </c>
    </row>
    <row spans="1:5" r="7">
      <c s="4" r="A7" t="s">
        <v>80</v>
      </c>
      <c s="5" r="B7" t="n">
        <v>250000</v>
      </c>
    </row>
    <row spans="1:5" r="8">
      <c s="4" r="A8" t="s">
        <v>81</v>
      </c>
      <c s="6" r="B8" t="n">
        <v>250</v>
      </c>
      <c s="5" r="C8" t="n">
        <v>24750</v>
      </c>
      <c s="5" r="E8" t="n">
        <v>25000</v>
      </c>
    </row>
    <row spans="1:5" r="9">
      <c s="4" r="A9" t="s">
        <v>77</v>
      </c>
      <c s="5" r="D9" t="n">
        <v>-67598</v>
      </c>
      <c s="5" r="E9" t="n">
        <v>-67598</v>
      </c>
    </row>
    <row spans="1:5" r="10">
      <c s="4" r="A10" t="s">
        <v>82</v>
      </c>
      <c s="5" r="B10" t="n">
        <v>7100000</v>
      </c>
    </row>
    <row spans="1:5" r="11">
      <c s="4" r="A11" t="s">
        <v>83</v>
      </c>
      <c s="6" r="B11" t="n">
        <v>7100</v>
      </c>
      <c s="6" r="C11" t="n">
        <v>75400</v>
      </c>
      <c s="6" r="D11" t="n">
        <v>-106811</v>
      </c>
      <c s="6" r="E11" t="n">
        <v>-243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v>
      </c>
      <c s="2" r="B1" t="s">
        <v>1</v>
      </c>
    </row>
    <row spans="1:3" r="2">
      <c s="2" r="B2" t="s">
        <v>2</v>
      </c>
      <c s="2" r="C2" t="s">
        <v>30</v>
      </c>
    </row>
    <row spans="1:3" r="3">
      <c s="3" r="A3" t="s">
        <v>85</v>
      </c>
    </row>
    <row spans="1:3" r="4">
      <c s="4" r="A4" t="s">
        <v>67</v>
      </c>
      <c s="6" r="B4" t="n">
        <v>-67598</v>
      </c>
      <c s="6" r="C4" t="n">
        <v>-33861</v>
      </c>
    </row>
    <row spans="1:3" r="5">
      <c s="3" r="A5" t="s">
        <v>86</v>
      </c>
    </row>
    <row spans="1:3" r="6">
      <c s="4" r="A6" t="s">
        <v>65</v>
      </c>
      <c s="5" r="B6" t="n">
        <v>24984</v>
      </c>
    </row>
    <row spans="1:3" r="7">
      <c s="4" r="A7" t="s">
        <v>87</v>
      </c>
      <c s="5" r="B7" t="n">
        <v>23613</v>
      </c>
    </row>
    <row spans="1:3" r="8">
      <c s="4" r="A8" t="s">
        <v>88</v>
      </c>
      <c s="5" r="B8" t="n">
        <v>-3949</v>
      </c>
      <c s="6" r="C8" t="n">
        <v>-23521</v>
      </c>
    </row>
    <row spans="1:3" r="9">
      <c s="3" r="A9" t="s">
        <v>89</v>
      </c>
    </row>
    <row spans="1:3" r="10">
      <c s="4" r="A10" t="s">
        <v>90</v>
      </c>
      <c s="5" r="B10" t="n">
        <v>-10000</v>
      </c>
    </row>
    <row spans="1:3" r="11">
      <c s="4" r="A11" t="s">
        <v>91</v>
      </c>
      <c s="5" r="B11" t="n">
        <v>3872</v>
      </c>
      <c s="6" r="C11" t="n">
        <v>5978</v>
      </c>
    </row>
    <row spans="1:3" r="12">
      <c s="4" r="A12" t="s">
        <v>40</v>
      </c>
      <c s="5" r="B12" t="n">
        <v>-500</v>
      </c>
      <c s="5" r="C12" t="n">
        <v>825</v>
      </c>
    </row>
    <row spans="1:3" r="13">
      <c s="4" r="A13" t="s">
        <v>92</v>
      </c>
      <c s="6" r="B13" t="n">
        <v>-29578</v>
      </c>
      <c s="5" r="C13" t="n">
        <v>-50579</v>
      </c>
    </row>
    <row spans="1:3" r="14">
      <c s="3" r="A14" t="s">
        <v>93</v>
      </c>
    </row>
    <row spans="1:3" r="15">
      <c s="4" r="A15" t="s">
        <v>94</v>
      </c>
      <c s="5" r="C15" t="n">
        <v>-5000</v>
      </c>
    </row>
    <row spans="1:3" r="16">
      <c s="4" r="A16" t="s">
        <v>95</v>
      </c>
      <c s="5" r="C16" t="n">
        <v>-5000</v>
      </c>
    </row>
    <row spans="1:3" r="17">
      <c s="3" r="A17" t="s">
        <v>96</v>
      </c>
    </row>
    <row spans="1:3" r="18">
      <c s="4" r="A18" t="s">
        <v>97</v>
      </c>
      <c s="6" r="B18" t="n">
        <v>29472</v>
      </c>
      <c s="6" r="C18" t="n">
        <v>23521</v>
      </c>
    </row>
    <row spans="1:3" r="19">
      <c s="4" r="A19" t="s">
        <v>98</v>
      </c>
    </row>
    <row spans="1:3" r="20">
      <c s="4" r="A20" t="s">
        <v>99</v>
      </c>
      <c s="6" r="B20" t="n">
        <v>29472</v>
      </c>
      <c s="6" r="C20" t="n">
        <v>23521</v>
      </c>
    </row>
    <row spans="1:3" r="21">
      <c s="4" r="A21" t="s">
        <v>100</v>
      </c>
      <c s="5" r="B21" t="n">
        <v>-106</v>
      </c>
      <c s="5" r="C21" t="n">
        <v>-32058</v>
      </c>
    </row>
    <row spans="1:3" r="22">
      <c s="4" r="A22" t="s">
        <v>101</v>
      </c>
      <c s="6" r="B22" t="n">
        <v>106</v>
      </c>
      <c s="5" r="C22" t="n">
        <v>32164</v>
      </c>
    </row>
    <row spans="1:3" r="23">
      <c s="4" r="A23" t="s">
        <v>102</v>
      </c>
      <c s="6" r="C23" t="n">
        <v>106</v>
      </c>
    </row>
    <row spans="1:3" r="24">
      <c s="4" r="A24" t="s">
        <v>103</v>
      </c>
    </row>
    <row spans="1:3" r="25">
      <c s="3" r="A25" t="s">
        <v>104</v>
      </c>
    </row>
    <row spans="1:3" r="26">
      <c s="4" r="A26" t="s">
        <v>105</v>
      </c>
    </row>
    <row spans="1:3" r="27">
      <c s="4" r="A27" t="s">
        <v>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1</v>
      </c>
      <c s="2" r="B1" t="s">
        <v>1</v>
      </c>
    </row>
    <row spans="1:2" r="2">
      <c s="2" r="B2" t="s">
        <v>2</v>
      </c>
    </row>
    <row spans="1:2" r="3">
      <c s="3" r="A3" t="s">
        <v>108</v>
      </c>
    </row>
    <row spans="1:2" r="4">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4</v>
      </c>
      <c s="2" r="B1" t="s">
        <v>1</v>
      </c>
    </row>
    <row spans="1:2" r="2">
      <c s="2" r="B2" t="s">
        <v>2</v>
      </c>
    </row>
    <row spans="1:2" r="3">
      <c s="3" r="A3" t="s">
        <v>108</v>
      </c>
    </row>
    <row spans="1:2" r="4">
      <c s="4" r="A4" t="s">
        <v>115</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s of Changes in Stockh</vt:lpstr>
      <vt:lpstr>Statements of Cash Flows</vt:lpstr>
      <vt:lpstr>Nature of operations</vt:lpstr>
      <vt:lpstr>Summary of significant accounti</vt:lpstr>
      <vt:lpstr>Mineral claim</vt:lpstr>
      <vt:lpstr>Due to related party</vt:lpstr>
      <vt:lpstr>Income taxes</vt:lpstr>
      <vt:lpstr>Related party transactions</vt:lpstr>
      <vt:lpstr>Going concern</vt:lpstr>
      <vt:lpstr>Capital stock</vt:lpstr>
      <vt:lpstr>Stock issuances</vt:lpstr>
      <vt:lpstr>Subsequent events</vt:lpstr>
      <vt:lpstr>Summary of significant accoun17</vt:lpstr>
      <vt:lpstr>Due to related Party (Tables)</vt:lpstr>
      <vt:lpstr>Income taxes (Tables)</vt:lpstr>
      <vt:lpstr>Mineral claim (Details Narrativ</vt:lpstr>
      <vt:lpstr>Due to related Party (Details)</vt:lpstr>
      <vt:lpstr>Income taxes (Details)</vt:lpstr>
      <vt:lpstr>Income taxes (Details Narrative</vt:lpstr>
      <vt:lpstr>Related party transactions (Det</vt:lpstr>
      <vt:lpstr>Capital stock (Details Narrativ</vt:lpstr>
      <vt:lpstr>Stock issuances (Detail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5:16:51Z</dcterms:created>
  <dcterms:modified xmlns:dcterms="http://purl.org/dc/terms/" xmlns:xsi="http://www.w3.org/2001/XMLSchema-instance" xsi:type="dcterms:W3CDTF">2015-07-14T15:16:51Z</dcterms:modified>
  <dc:title xmlns:dc="http://purl.org/dc/elements/1.1/">Untitled</dc:title>
  <dc:description xmlns:dc="http://purl.org/dc/elements/1.1/"/>
  <dc:subject xmlns:dc="http://purl.org/dc/elements/1.1/"/>
  <cp:keywords/>
  <cp:category/>
</cp:coreProperties>
</file>